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Parenthetical)" sheetId="3" r:id="rId3"/>
    <s:sheet name="STATEMENTS OF OPERATIONS (Unaud" sheetId="4" r:id="rId4"/>
    <s:sheet name="STATEMENTS OF CASH FLOWS (Unaud" sheetId="5" r:id="rId5"/>
    <s:sheet name="ORGANIZATION AND SUMMARY OF SIG" sheetId="6" r:id="rId6"/>
    <s:sheet name="CAPITAL STOCK" sheetId="7" r:id="rId7"/>
    <s:sheet name="INCOME TAXES" sheetId="8" r:id="rId8"/>
    <s:sheet name="RECENT ACCOUNTING PRONOUNCEMENT" sheetId="9" r:id="rId9"/>
    <s:sheet name="MATERIAL CONTRACTS" sheetId="10" r:id="rId10"/>
    <s:sheet name="SHAREHOLDER ADVANCES" sheetId="11" r:id="rId11"/>
    <s:sheet name="ACCRUED EXPENSES" sheetId="12" r:id="rId12"/>
    <s:sheet name="RELATED PARTY TRANSACTIONS" sheetId="13" r:id="rId13"/>
    <s:sheet name="SUBSEQUENT EVENT" sheetId="14" r:id="rId14"/>
    <s:sheet name="ORGANIZATION AND SUMMARY OF S15" sheetId="15" r:id="rId15"/>
    <s:sheet name="ORGANIZATION AND SUMMARY OF S16" sheetId="16" r:id="rId16"/>
    <s:sheet name="CAPITAL STOCK (Details Narrativ" sheetId="17" r:id="rId17"/>
    <s:sheet name="MATERIAL CONTRACTS (Details Nar" sheetId="18" r:id="rId18"/>
    <s:sheet name="SHAREHOLDER ADVANCES (Details N" sheetId="19" r:id="rId19"/>
    <s:sheet name="RELATED PARTY TRANSACTIONS (Det" sheetId="20" r:id="rId20"/>
    <s:sheet name="SUBSEQUENT EVENT (Details Narra" sheetId="21" r:id="rId21"/>
  </s:sheets>
  <s:definedNames/>
  <s:calcPr calcId="124519" calcMode="auto" fullCalcOnLoad="1"/>
</s:workbook>
</file>

<file path=xl/sharedStrings.xml><?xml version="1.0" encoding="utf-8"?>
<sst xmlns="http://schemas.openxmlformats.org/spreadsheetml/2006/main" uniqueCount="155">
  <si>
    <t>Document and Entity Information - shares</t>
  </si>
  <si>
    <t>6 Months Ended</t>
  </si>
  <si>
    <t>Jun. 30, 2015</t>
  </si>
  <si>
    <t>Mar. 02, 2016</t>
  </si>
  <si>
    <t>Document And Entity Information</t>
  </si>
  <si>
    <t>Entity Registrant Name</t>
  </si>
  <si>
    <t>Demand Pooling, Inc.</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2</t>
  </si>
  <si>
    <t>Document Fiscal Year Focus</t>
  </si>
  <si>
    <t>BALANCE SHEETS (Unaudited) - USD ($)</t>
  </si>
  <si>
    <t>Dec. 31, 2014</t>
  </si>
  <si>
    <t>CURRENT ASSETS:</t>
  </si>
  <si>
    <t>Cash</t>
  </si>
  <si>
    <t>TOTAL CURRENT ASSETS AND ASSETS</t>
  </si>
  <si>
    <t>CURRENT LIABILITIES:</t>
  </si>
  <si>
    <t>Accrued expenses</t>
  </si>
  <si>
    <t>Shareholder advances</t>
  </si>
  <si>
    <t>TOTAL CURRENT LIABILITIES AND TOTAL LIABILITIES</t>
  </si>
  <si>
    <t>STOCKHOLDERS' DEFICIENCY:</t>
  </si>
  <si>
    <t>Preferred stock, $.0001 par value; 10,000,000 shares authorized; none issued and outstanding</t>
  </si>
  <si>
    <t>Common stock, $.0001 par value; 100,000,000 shares authorized; 31,187,585 and 31,187,585 shares issued and outstanding at June 30, 2015 and December 31, 2014, respectively</t>
  </si>
  <si>
    <t>Additional paid-in capital</t>
  </si>
  <si>
    <t>Accumulated deficit</t>
  </si>
  <si>
    <t>Stock subscription receivable</t>
  </si>
  <si>
    <t>TOTAL STOCKHOLDERS' DEFICIENCY</t>
  </si>
  <si>
    <t>TOTAL LIABILITIES AND STOCKHOLDERS' DEFICIENCY</t>
  </si>
  <si>
    <t>BALANCE SHEETS (Parenthetical) - $ / shares</t>
  </si>
  <si>
    <t>Statement of Financial Position [Abstract]</t>
  </si>
  <si>
    <t>Preferred stock, par value</t>
  </si>
  <si>
    <t>Preferred stock, authorized</t>
  </si>
  <si>
    <t>Preferred stock, issued</t>
  </si>
  <si>
    <t xml:space="preserve"> </t>
  </si>
  <si>
    <t>Preferred stock, outstanding</t>
  </si>
  <si>
    <t>Common stock, par value</t>
  </si>
  <si>
    <t>Common stock, authorized</t>
  </si>
  <si>
    <t>Common stock, issued</t>
  </si>
  <si>
    <t>Common stock, outstanding</t>
  </si>
  <si>
    <t>STATEMENTS OF OPERATIONS (Unaudited) - USD ($)</t>
  </si>
  <si>
    <t>3 Months Ended</t>
  </si>
  <si>
    <t>Jun. 30, 2014</t>
  </si>
  <si>
    <t>Income Statement [Abstract]</t>
  </si>
  <si>
    <t>Revenue</t>
  </si>
  <si>
    <t>Operating Expenses</t>
  </si>
  <si>
    <t>General and administrative expenses</t>
  </si>
  <si>
    <t>Other Income:</t>
  </si>
  <si>
    <t>Forgiveness of debt</t>
  </si>
  <si>
    <t>Net Operating Expenses</t>
  </si>
  <si>
    <t>Net Income (Loss)</t>
  </si>
  <si>
    <t>Basic income (loss) per share - Basic and Diluted</t>
  </si>
  <si>
    <t>Weighted average number of common shares outstanding</t>
  </si>
  <si>
    <t>STATEMENTS OF CASH FLOWS (Unaudited) - USD ($)</t>
  </si>
  <si>
    <t>CASH FLOWS FROM OPERATING ACTIVITIES:</t>
  </si>
  <si>
    <t>Net income (loss)</t>
  </si>
  <si>
    <t>(Decrease) in accrued expenses</t>
  </si>
  <si>
    <t>Net cash provided by (used in) operating activities</t>
  </si>
  <si>
    <t>CASH FLOWS FROM FINANCING ACTIVITIES:</t>
  </si>
  <si>
    <t>Shareholder Advances</t>
  </si>
  <si>
    <t>Net cash provided by financing activities</t>
  </si>
  <si>
    <t>NET INCREASE IN CASH</t>
  </si>
  <si>
    <t>Cash at beginning of period</t>
  </si>
  <si>
    <t>CASH AT END OF PERIOD</t>
  </si>
  <si>
    <t>ORGANIZATION AND SUMMARY OF SIGNIFICANT ACCOUNTING POLICIES</t>
  </si>
  <si>
    <t>Organization, Consolidation and Presentation of Financial Statements [Abstract]</t>
  </si>
  <si>
    <t>NOTE 1 - ORGANIZATION AND SUMMARY
OF SIGNIFICANT ACCOUNTING POLICIES: (a) Basis of Presentation: The accompanying
unaudited condensed consolidated financial statements have been prepared in accordance with accounting principles generally
accepted in the United States of America (GAAP) for interim financial information and with the rules and
regulations of the U.S. Securities and Exchange Commission (SEC). Accordingly, these condensed consolidated financial
statements do not include all of the information and footnotes required for audited annual financial statements. In the
opinion of management, all adjustments (consisting of normal recurring accruals) considered necessary to make the condensed
financial statements not misleading have been included. The balance sheet at December 31, 2014, has been derived from the
Companys audited consolidated financial statements as of that date. The unaudited condensed
financial statements included herein should be read in conjunction with the audited financial statements and the notes
thereto that are included in the Companys Annual Report on Form 10-K for the year ended December 31, 2014, that was
filed with the SEC on February 26, 2016. The results of operations for the six months ended June 30, 2015, are not
necessarily indicative of the results to be expected for the full year, or any other period. (b) Going Concern We have incurred net losses of approximately $86,053 since
inception through June 30, 2015. At June 30, 2015 we had approximately $1,077 in cash and $0 other assets and our total liabilities
were $87,130. The report of our independent registered public accounting firm on our financial statements for the year ended December
31, 2014 contains an explanatory paragraph regarding our ability to continue as a going concern based upon recurring operating
losses and our need to obtain additional financing to sustain operations. Our ability to continue as a going concern is dependent
upon our ability to obtain the necessary financing to meet our obligations and repay our liabilities when they become due and to
generate sufficient revenues from our operations to pay our operating expenses. We may seek to raise additional funds through public or private
sale of our equity or debt securities, or borrowing funds from private or institutional lenders. In additions to obtaining necessary
financing, the Company intends to implement a plan for charging for the use of its platform. To date, the Company has only granted
beta access to the platform, and no fees have been charged. There are no assurances that we will continue as a going
concern and the Companys financial statements do not include any adjustments that might result from the outcome of this
uncertainty. (c) Use of Estimates The preparation of financial statements in conformity with
accounting principles generally accepted in the United States requires management to make estimates and assumptions that affect
the amounts of assets and liabilities and disclosure of contingent assets and liabilities at the date of the balance sheet and
reported amounts of revenues and expenses during the reporting period. Actual results could differ from those estimates. (d) Income Taxes: The Company utilizes the liability method of accounting for
income taxes. Under the liability method deferred tax assets and liabilities are determined based on the differences between financial
reporting basis and the tax basis of the assets and liabilities and are measured using enacted tax rates and laws that will be
in effect, when the differences are expected to reverse. An allowance against deferred tax assets is recognized, when it is more
likely than not, that such tax benefits will not be realized. (e) Loss per Common Share: Basic loss per share is calculated
using the weighted-average number of common shares outstanding during each reporting period. Diluted loss per share includes potentially
dilutive securities such as outstanding options and warrants, using various methods such as the treasury stock or modified treasury
stock method in the determination of dilutive shares outstanding during each reporting period. The Company does not have any potentially
dilutive instruments for this reporting period. (f) Fair Value of Financial Instruments: We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our
short and long 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t>
  </si>
  <si>
    <t>CAPITAL STOCK</t>
  </si>
  <si>
    <t>Equity [Abstract]</t>
  </si>
  <si>
    <t>NOTE 2 - CAPITAL STOCK: The total number of shares of capital stock which the Company
has authority to issue is one hundred ten million (110,000,000). These shares are divided into two classes with 100,000,000 shares
designated as common stock at $.0001 par value (the Common Stock) and 10,000,000 shares designated as preferred stock
at $.0001 par value (the Preferred Stock). The Preferred stock of the Company shall be issued by the Board of Directors
of the Company in one or more classes or one or more series within any class and such classes or series shall have such voting
powers, full or limited, or no voting powers, and such designations, preferences, limitations or restrictions as the Board of Directors
of the Company may determine, from time to time. Holders of shares of Common stock shall be entitled to cast
one vote for each share held at all stockholders meetings for all purposes, including the election of directors. The Common
Stock does not have cumulative voting rights. No holder of shares of stock of any class shall be entitled as a matter of right
to subscribe for or purchase or receive any part of any new or additional issue of shares of stock of any class, or of securities
convertible into shares of stock of any class, whether now hereafter authorized or whether issued for money, for consideration
other than money, or by way of dividend. As of June 30, 2015, the Company has no shares of Preferred
Stock outstanding and 31,187,585 shares of Common Stock issued and outstanding.</t>
  </si>
  <si>
    <t>INCOME TAXES</t>
  </si>
  <si>
    <t>Income Tax Disclosure [Abstract]</t>
  </si>
  <si>
    <t>NOTE 3 - INCOME TAXES: 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 The federal net operating loss carryforwards expire in the
tax years 2029 and 2030. Federal tax laws impose significant restrictions on the utilization of net operating loss carryforwards
and research and development credits in the event of a change in ownership of the Company, as defined by the Internal Revenue
Code Section 382. The Companys net operating loss carryforwards and research and development credits may be subject to
the above limitations. The relevant FASB standard resulted in no adjustments to the Companys liability for unrecognized
tax benefits. As of both the date of adoption and as of December 31, 2010 there were no unrecognizable tax benefits. Accordingly,
a tabular reconciliation from beginning to ending periods is not provided. The Company will classify any future interest and penalties
as a component of income tax expense if incurred. To date, there have been no interest or penalties charged or accrued in relation
to unrecognized tax benefits. The Company is subject to federal and state examinations for the year 2009 forward. There are no
tax examinations currently in progress.</t>
  </si>
  <si>
    <t>RECENT ACCOUNTING PRONOUNCEMENTS</t>
  </si>
  <si>
    <t>Accounting Changes and Error Corrections [Abstract]</t>
  </si>
  <si>
    <t>NOTE 4 - RECENT ACCOUNTING PRONOUNCEMENTS: 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will not have an impact on its accounting or reporting or that such impact will not be material
to its financial position, results of operations and case flows when implemented.</t>
  </si>
  <si>
    <t>MATERIAL CONTRACTS</t>
  </si>
  <si>
    <t>Commitments and Contingencies Disclosure [Abstract]</t>
  </si>
  <si>
    <t>NOTE 5- MATERIAL CONTRACTS: Effective as of April 2, 2010, (a) Richard K. Aland (Purchaser)
agreed to acquire 23,907,138 shares of the Companys common stock par value $0.0001 for a price of $0.0001 per share and
(b) Donald Kelly agreed to acquire 4,218,907 shares of the common stock par value $0.0001 (collectively, the Shares)
for a price of $0.0001 per share. At the same time, Accelerated Venture Partners, LLC agreed to tender 1,979,760 of its 5,000,000
shares of the Companys common stock par value $0.0001 for cancellation. This transaction was consummated on April 2, 2010. On April 15, 2010, the Company entered into a Licensing Agreement
(Licensing Agreement) with Demand Pooling Global Services, LLC (Licensor), a related party, pursuant
to which the Company was granted a, non-transferrable license for certain territories (an exclusive license for North America and
a non-exclusive license for all markets outside of North America) for certain intellectual property developed by Licensor, principally
comprising a business concept and related technology which has, as its core product, the aggregation of demand for high-ticket
capital equipment and selected commodities to facilitate cooperative purchases of similar products by a significant number of large
end-users (the Technology). The Technology would also permit and facilitate pooled financing for such purchases in
a manner which permits greater financial flexibility for the end-users. Finally, the Technology permits and facilitates the disposal
of older equipment and commodities by end-users in order to improve the cost recovery on disposal of surplus or dated equipment
and commodities. Except for the rights granted under the License Agreement,
Licensor retains all rights, title and interest to the Technology and any improvements theretoalthough the License includes
the Companys right to utilize such improvements. The term of the License commences the date of execution of
the Licensing Agreement (Execution Date) and continues for a term of twenty (20) years, ending on the twentieth anniversary
of the Execution Date. In addition to other requirements, the continuation of the license is conditioned on the Company generating
net revenues in excess of expenses in the normal course of operations or the funding by the Company of a minimum of $10,000,000
for qualifying research, development and commercialization expenses in accordance with the following schedule: (a) a minimum of US$1,000,000 during
the period commencing upon the Execution Date and ending on the first anniversary of the Execution Date; or (b) a minimum of US$4,000,000 during
the period commencing upon the Execution Date and ending on the second anniversary of the Execution Date; or (c) a minimum of US$10,000,000 during
the period commencing upon the Execution Date and ending on the third anniversary of the Execution Date The Licensing Agreement also calls for royalties payable
by the Company to the Licensor of ten percent (10%) of all gross revenues resulting from the use of the Technology by the Company
and twenty-five percent (25%) of all royalties and fees received from third party sublicensees. The license is also terminatable upon the occurrence of certain
events of default specified in the Licensing Agreement. The ownership of the intellectual property necessary for
development and modification of the electronic platform resides with the Licensor and becomes a part of the exclusive North American
and non-exclusive worldwide (outside North America) License, On June 30, 2013, the Company amended its Licensing Agreement
by deleting Article 3  Research, Development and Commercialization Funding Requirements, and Article 4  Licensees
Commercialization Obligations, in their entirety. The Amendment to the Licensing Agreement eliminated the condition
of the Company to generate net revenues in excess of expenses in the normal course of business operations or the funding by the
Company of a minimum of $10,000,000. As a result of deleting Article 3, the Company no longer has an obligation to fund the research,
development and commercialization of the Technology required in Article 4 of the Licensing Agreement. On April 29, 2010, the Company entered into a Consulting
Services Agreement with Accelerated Venture Partners LLC (AVP), a company controlled by Timothy J. Neher. The agreement
requires AVP to provide the Company with certain advisory services that include reviewing the Companys business plan, identifying
and introducing prospective financial and business partners, and providing general business advice regarding the Companys
operations and business strategy in consideration of (a) an option granted by the company to AVP to purchase 3,235,971 shares of
the companys common stock at a price of $0.0001 per share (the AVP Option). The AVP Option was immediately
exercised by the holder, subject to a repurchase option (Repurchase Option) granted to the Company to repurchase
the shares at a price of $0.0001 per share upon the occurrence of certain events of default. While the actual Consulting Services Agreement is dated April
29, 2010, the terms of the Agreement were previously agreed and the Agreement was part and parcel of the stock sale which was consummated
on April 2, 2010. In fact, the terms of the entire transaction had been the subject of an oral agreement between the parties which
was confirmed by the parties in the 4th quarter of 2009. The transaction which was finalized on April 2, 2010 therefore had three
components(1) Sale of 28,126,045 shares to Messrs. Aland and Kelly at a price of $0.0001 per share, (2) AVPs agreement
to reduce his holdings in the Company from 5,000,000 shares to 3,020,240 shares and the option for AVP to acquire 3,235,971 shares
at the same $0.0001 per share price. At the time these transactions took place, the Company was a shell with no business (and minimal
value), therefore the Company valued all shares issued at the time at par value ($0.0001). On February 22, 2011, the Company received a letter from
AVP giving notice of its termination of the Consulting Services Agreement (Termination Letter). The Company believes
that AVP failed to perform the agreed services under the Consulting Services Agreement. Since AVP did not meet the milestones
required in the Consulting Services Agreement, the Company does not believe that it is obligated to pay any amounts to AVP under
the terms of the Consulting Services Agreement. The Company exercised the Repurchase Option with respect to the 3,235,971 shares
of Company Common Stock which was issued to AVP under the Consulting Services Agreement at a price of $0.0001 per share. The Companys
management believes that the termination of the Consulting Services Agreement will have no impact whatsoever on its plan of operation,
principally because AVP was not actively involved in the Companys operations prior to such termination.</t>
  </si>
  <si>
    <t>SHAREHOLDER ADVANCES</t>
  </si>
  <si>
    <t>Payables and Accruals [Abstract]</t>
  </si>
  <si>
    <t>NOTE 6 - SHAREHOLDER ADVANCES: Richard Aland an officer, director
and shareholder, other shareholders of the Company and Demand Pooling Global Services, LLC have advanced to the Company a total
of $45,933, which is payable on demand and non-interest bearing. Such advances consist of $10,962 from Demand Pooling Global Services,
LLC; $3,648 from Richard Aland; and $31,323 from other shareholders.</t>
  </si>
  <si>
    <t>ACCRUED EXPENSES</t>
  </si>
  <si>
    <t>NOTE 7  ACCRUED EXPENSES: Accrued Expenses consist of legal fees incurred in connection
with the Companys regulatory filings with the SEC, banking fees, accounting, transfer agent and filing
fees.</t>
  </si>
  <si>
    <t>RELATED PARTY TRANSACTIONS</t>
  </si>
  <si>
    <t>Related Party Transactions [Abstract]</t>
  </si>
  <si>
    <t>NOTE 8 - RELATED PARTY TRANSACTIONS: Richard Aland and other shareholders
advanced to the Company an aggregate of $34,971 (see Note 6 Shareholder Advances).</t>
  </si>
  <si>
    <t>SUBSEQUENT EVENT</t>
  </si>
  <si>
    <t>Subsequent Events [Abstract]</t>
  </si>
  <si>
    <t>NOTE 9  SUBSEQUENT EVENT On February 25, 2016, the Company borrowed $25,000 pursuant
to a Secured Promissory Note (Note) from an investor (Lender) which is payable upon the earlier to
occur of (a) the date on which a proposed Transaction (as defined in the Note) closes; (b) May 31, 2016; and (c) the date on which
the Note is accelerated in accordance with its terms; provided, however, that if the Transaction does not close due to a failure
by the Lender to perform its material obligations under such Transaction documents, the Maturity Date will be December 31, 2016.
Richard K. Aland, the Companys CEO, has pledged his shares to secure the payment and performance under the Note.</t>
  </si>
  <si>
    <t>ORGANIZATION AND SUMMARY OF SIGNIFICANT ACCOUNTING POLICIES (Policies)</t>
  </si>
  <si>
    <t>Basis of Presentation</t>
  </si>
  <si>
    <t>(a) Basis of Presentation: The accompanying
unaudited condensed consolidated financial statements have been prepared in accordance with accounting principles generally
accepted in the United States of America (GAAP) for interim financial information and with the rules and
regulations of the U.S. Securities and Exchange Commission (SEC). Accordingly, these condensed consolidated financial
statements do not include all of the information and footnotes required for audited annual financial statements. In the
opinion of management, all adjustments (consisting of normal recurring accruals) considered necessary to make the condensed
financial statements not misleading have been included. The balance sheet at December 31, 2014, has been derived from the
Companys audited consolidated financial statements as of that date. The unaudited condensed
financial statements included herein should be read in conjunction with the audited financial statements and the notes
thereto that are included in the Companys Annual Report on Form 10-K for the year ended December 31, 2014, that was
filed with the SEC on February 26, 2016. The results of operations for the six months ended June 30, 2015, are not
necessarily indicative of the results to be expected for the full year, or any other period.</t>
  </si>
  <si>
    <t>Going Concern</t>
  </si>
  <si>
    <t>(b) Going Concern We have incurred net losses of approximately $86,053 since
inception through June 30, 2015. At June 30, 2015 we had approximately $1,077 in cash and $0 other assets and our total liabilities
were $87,130. The report of our independent registered public accounting firm on our financial statements for the year ended December
31, 2014 contains an explanatory paragraph regarding our ability to continue as a going concern based upon recurring operating
losses and our need to obtain additional financing to sustain operations. Our ability to continue as a going concern is dependent
upon our ability to obtain the necessary financing to meet our obligations and repay our liabilities when they become due and to
generate sufficient revenues from our operations to pay our operating expenses. We may seek to raise additional funds through public or private
sale of our equity or debt securities, or borrowing funds from private or institutional lenders. In additions to obtaining necessary
financing, the Company intends to implement a plan for charging for the use of its platform. To date, the Company has only granted
beta access to the platform, and no fees have been charged. There are no assurances that we will continue as a going
concern and the Companys financial statements do not include any adjustments that might result from the outcome of this
uncertainty.</t>
  </si>
  <si>
    <t>Use of Estimates</t>
  </si>
  <si>
    <t>(c) Use of Estimates The preparation of financial statements in conformity with
accounting principles generally accepted in the United States requires management to make estimates and assumptions that affect
the amounts of assets and liabilities and disclosure of contingent assets and liabilities at the date of the balance sheet and
reported amounts of revenues and expenses during the reporting period. Actual results could differ from those estimates.</t>
  </si>
  <si>
    <t>Income Taxes</t>
  </si>
  <si>
    <t>(d) Income Taxes: The Company utilizes the liability method of accounting for
income taxes. Under the liability method deferred tax assets and liabilities are determined based on the differences between financial
reporting basis and the tax basis of the assets and liabilities and are measured using enacted tax rates and laws that will be
in effect, when the differences are expected to reverse. An allowance against deferred tax assets is recognized, when it is more
likely than not, that such tax benefits will not be realized.</t>
  </si>
  <si>
    <t>Loss per Common Share</t>
  </si>
  <si>
    <t>(e) Loss per Common Share: Basic loss per share is calculated
using the weighted-average number of common shares outstanding during each reporting period. Diluted loss per share includes potentially
dilutive securities such as outstanding options and warrants, using various methods such as the treasury stock or modified treasury
stock method in the determination of dilutive shares outstanding during each reporting period. The Company does not have any potentially
dilutive instruments for this reporting period.</t>
  </si>
  <si>
    <t>Fair Value of Financial Instruments</t>
  </si>
  <si>
    <t>(f) Fair Value of Financial Instruments: We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our
short and long 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t>
  </si>
  <si>
    <t>ORGANIZATION AND SUMMARY OF SIGNIFICANT ACCOUNTING POLICIES (Details Narrative) - USD ($)</t>
  </si>
  <si>
    <t>Dec. 31, 2013</t>
  </si>
  <si>
    <t>Stockholders' deficit</t>
  </si>
  <si>
    <t>Other assets</t>
  </si>
  <si>
    <t>Total liabilities</t>
  </si>
  <si>
    <t>CAPITAL STOCK (Details Narrative) - $ / shares</t>
  </si>
  <si>
    <t>Capital stock, authorized</t>
  </si>
  <si>
    <t>MATERIAL CONTRACTS (Details Narrative) - USD ($)</t>
  </si>
  <si>
    <t>Feb. 23, 2011</t>
  </si>
  <si>
    <t>Apr. 03, 2010</t>
  </si>
  <si>
    <t>Apr. 15, 2030</t>
  </si>
  <si>
    <t>Minimum net revenues in excess of expenses as per Licensing Agreement</t>
  </si>
  <si>
    <t>Royalties payable by Company to Licensor, percentage of all gross revenues from use of Technology</t>
  </si>
  <si>
    <t>10.00%</t>
  </si>
  <si>
    <t>Royalties payable by Company to Licensor, percentage of royalties and fees received from third party sublicensees</t>
  </si>
  <si>
    <t>25.00%</t>
  </si>
  <si>
    <t>Shares repurchased by Company from AVP</t>
  </si>
  <si>
    <t>Richard K. Aland</t>
  </si>
  <si>
    <t>Shares acquired</t>
  </si>
  <si>
    <t>Shares acquired, par value</t>
  </si>
  <si>
    <t>Shares acquired, price per share</t>
  </si>
  <si>
    <t>Donald Kelly</t>
  </si>
  <si>
    <t>Accelerated Venture Partners, LLC</t>
  </si>
  <si>
    <t>Shares held by AVP</t>
  </si>
  <si>
    <t>Shares canceled by AVP</t>
  </si>
  <si>
    <t>AVP Option, shares for purchase</t>
  </si>
  <si>
    <t>AVP Option, price per share</t>
  </si>
  <si>
    <t>SHAREHOLDER ADVANCES (Details Narrative) - USD ($)</t>
  </si>
  <si>
    <t>Advances to company</t>
  </si>
  <si>
    <t>Advances from Demand Pooling Global Services</t>
  </si>
  <si>
    <t>Advances from Richard Aland</t>
  </si>
  <si>
    <t>Advances from other shareholders</t>
  </si>
  <si>
    <t>RELATED PARTY TRANSACTIONS (Details Narrative)</t>
  </si>
  <si>
    <t>Jun. 30, 2015USD ($)</t>
  </si>
  <si>
    <t>Advances from Richard Aland and other shareholders</t>
  </si>
  <si>
    <t>SUBSEQUENT EVENT (Details Narrative)</t>
  </si>
  <si>
    <t>Feb. 25, 2016USD ($)</t>
  </si>
  <si>
    <t>Secured Promissory Note, borrowed amount</t>
  </si>
</sst>
</file>

<file path=xl/styles.xml><?xml version="1.0" encoding="utf-8"?>
<styleSheet xmlns="http://schemas.openxmlformats.org/spreadsheetml/2006/main">
  <numFmts count="3">
    <numFmt formatCode="_(&quot;$ &quot;#,##0_);_(&quot;$ &quot;(#,##0)" numFmtId="165"/>
    <numFmt formatCode="_(&quot;$ &quot;#,##0.0000_);_(&quot;$ &quot;(#,##0.0000)" numFmtId="166"/>
    <numFmt formatCode="#,##0.0000_);(#,##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444145</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7</v>
      </c>
    </row>
    <row r="12" spans="1:3">
      <c t="s" r="A12" s="4">
        <v>19</v>
      </c>
      <c t="s" r="B12" s="4">
        <v>17</v>
      </c>
    </row>
    <row r="13" spans="1:3">
      <c t="s" r="A13" s="4">
        <v>20</v>
      </c>
      <c t="s" r="B13" s="4">
        <v>21</v>
      </c>
    </row>
    <row r="14" spans="1:3">
      <c t="s" r="A14" s="4">
        <v>22</v>
      </c>
      <c t="n" r="C14" s="6">
        <v>31187585</v>
      </c>
    </row>
    <row r="15" spans="1:3">
      <c t="s" r="A15" s="4">
        <v>23</v>
      </c>
      <c t="s" r="B15" s="5">
        <v>24</v>
      </c>
    </row>
    <row r="16" spans="1:3">
      <c t="s" r="A16" s="4">
        <v>25</v>
      </c>
      <c t="n" r="B16" s="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90</v>
      </c>
      <c t="s" r="B1" s="2">
        <v>1</v>
      </c>
    </row>
    <row r="2" spans="1:2">
      <c t="s" r="B2" s="2">
        <v>2</v>
      </c>
    </row>
    <row r="3" spans="1:2">
      <c t="s" r="A3" s="3">
        <v>91</v>
      </c>
    </row>
    <row r="4" spans="1:2">
      <c t="s" r="A4" s="4">
        <v>90</v>
      </c>
      <c t="s" r="B4" s="4">
        <v>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93</v>
      </c>
      <c t="s" r="B1" s="2">
        <v>1</v>
      </c>
    </row>
    <row r="2" spans="1:2">
      <c t="s" r="B2" s="2">
        <v>2</v>
      </c>
    </row>
    <row r="3" spans="1:2">
      <c t="s" r="A3" s="3">
        <v>94</v>
      </c>
    </row>
    <row r="4" spans="1:2">
      <c t="s" r="A4" s="4">
        <v>93</v>
      </c>
      <c t="s" r="B4" s="4">
        <v>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96</v>
      </c>
      <c t="s" r="B1" s="2">
        <v>1</v>
      </c>
    </row>
    <row r="2" spans="1:2">
      <c t="s" r="B2" s="2">
        <v>2</v>
      </c>
    </row>
    <row r="3" spans="1:2">
      <c t="s" r="A3" s="3">
        <v>94</v>
      </c>
    </row>
    <row r="4" spans="1:2">
      <c t="s" r="A4" s="4">
        <v>96</v>
      </c>
      <c t="s" r="B4" s="4">
        <v>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98</v>
      </c>
      <c t="s" r="B1" s="2">
        <v>1</v>
      </c>
    </row>
    <row r="2" spans="1:2">
      <c t="s" r="B2" s="2">
        <v>2</v>
      </c>
    </row>
    <row r="3" spans="1:2">
      <c t="s" r="A3" s="3">
        <v>99</v>
      </c>
    </row>
    <row r="4" spans="1:2">
      <c t="s" r="A4" s="4">
        <v>98</v>
      </c>
      <c t="s" r="B4" s="4">
        <v>1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01</v>
      </c>
      <c t="s" r="B1" s="2">
        <v>1</v>
      </c>
    </row>
    <row r="2" spans="1:2">
      <c t="s" r="B2" s="2">
        <v>2</v>
      </c>
    </row>
    <row r="3" spans="1:2">
      <c t="s" r="A3" s="3">
        <v>102</v>
      </c>
    </row>
    <row r="4" spans="1:2">
      <c t="s" r="A4" s="4">
        <v>101</v>
      </c>
      <c t="s" r="B4" s="4">
        <v>1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104</v>
      </c>
      <c t="s" r="B1" s="2">
        <v>1</v>
      </c>
    </row>
    <row r="2" spans="1:2">
      <c t="s" r="B2" s="2">
        <v>2</v>
      </c>
    </row>
    <row r="3" spans="1:2">
      <c t="s" r="A3" s="3">
        <v>79</v>
      </c>
    </row>
    <row r="4" spans="1:2">
      <c t="s" r="A4" s="4">
        <v>105</v>
      </c>
      <c t="s" r="B4" s="4">
        <v>106</v>
      </c>
    </row>
    <row r="5" spans="1:2">
      <c t="s" r="A5" s="4">
        <v>107</v>
      </c>
      <c t="s" r="B5" s="4">
        <v>108</v>
      </c>
    </row>
    <row r="6" spans="1:2">
      <c t="s" r="A6" s="4">
        <v>109</v>
      </c>
      <c t="s" r="B6" s="4">
        <v>110</v>
      </c>
    </row>
    <row r="7" spans="1:2">
      <c t="s" r="A7" s="4">
        <v>111</v>
      </c>
      <c t="s" r="B7" s="4">
        <v>112</v>
      </c>
    </row>
    <row r="8" spans="1:2">
      <c t="s" r="A8" s="4">
        <v>113</v>
      </c>
      <c t="s" r="B8" s="4">
        <v>114</v>
      </c>
    </row>
    <row r="9" spans="1:2">
      <c t="s" r="A9" s="4">
        <v>115</v>
      </c>
      <c t="s" r="B9" s="4">
        <v>1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117</v>
      </c>
      <c t="s" r="B1" s="2">
        <v>2</v>
      </c>
      <c t="s" r="C1" s="2">
        <v>27</v>
      </c>
      <c t="s" r="D1" s="2">
        <v>56</v>
      </c>
      <c t="s" r="E1" s="2">
        <v>118</v>
      </c>
    </row>
    <row r="2" spans="1:5">
      <c t="s" r="A2" s="3">
        <v>79</v>
      </c>
    </row>
    <row r="3" spans="1:5">
      <c t="s" r="A3" s="4">
        <v>119</v>
      </c>
      <c t="n" r="B3" s="7">
        <v>-86053</v>
      </c>
      <c t="n" r="C3" s="7">
        <v>-119162</v>
      </c>
    </row>
    <row r="4" spans="1:5">
      <c t="s" r="A4" s="4">
        <v>29</v>
      </c>
      <c t="n" r="B4" s="6">
        <v>1077</v>
      </c>
      <c t="n" r="C4" s="6">
        <v>27</v>
      </c>
      <c t="n" r="D4" s="7">
        <v>98</v>
      </c>
      <c t="n" r="E4" s="7">
        <v>20</v>
      </c>
    </row>
    <row r="5" spans="1:5">
      <c t="s" r="A5" s="4">
        <v>120</v>
      </c>
      <c t="n" r="B5" s="6">
        <v>0</v>
      </c>
    </row>
    <row r="6" spans="1:5">
      <c t="s" r="A6" s="4">
        <v>121</v>
      </c>
      <c t="n" r="B6" s="7">
        <v>87130</v>
      </c>
      <c t="n" r="C6" s="7">
        <v>119189</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t="s" r="A1" s="1">
        <v>122</v>
      </c>
      <c t="s" r="B1" s="2">
        <v>2</v>
      </c>
      <c t="s" r="C1" s="2">
        <v>27</v>
      </c>
    </row>
    <row r="2" spans="1:3">
      <c t="s" r="A2" s="3">
        <v>82</v>
      </c>
    </row>
    <row r="3" spans="1:3">
      <c t="s" r="A3" s="4">
        <v>123</v>
      </c>
      <c t="n" r="B3" s="6">
        <v>110000000</v>
      </c>
    </row>
    <row r="4" spans="1:3">
      <c t="s" r="A4" s="4">
        <v>45</v>
      </c>
      <c t="n" r="B4" s="8">
        <v>0.0001</v>
      </c>
      <c t="n" r="C4" s="8">
        <v>0.0001</v>
      </c>
    </row>
    <row r="5" spans="1:3">
      <c t="s" r="A5" s="4">
        <v>46</v>
      </c>
      <c t="n" r="B5" s="6">
        <v>10000000</v>
      </c>
      <c t="n" r="C5" s="6">
        <v>10000000</v>
      </c>
    </row>
    <row r="6" spans="1:3">
      <c t="s" r="A6" s="4">
        <v>47</v>
      </c>
      <c t="s" r="B6" s="4">
        <v>48</v>
      </c>
      <c t="s" r="C6" s="4">
        <v>48</v>
      </c>
    </row>
    <row r="7" spans="1:3">
      <c t="s" r="A7" s="4">
        <v>49</v>
      </c>
      <c t="s" r="B7" s="4">
        <v>48</v>
      </c>
      <c t="s" r="C7" s="4">
        <v>48</v>
      </c>
    </row>
    <row r="8" spans="1:3">
      <c t="s" r="A8" s="4">
        <v>50</v>
      </c>
      <c t="n" r="B8" s="8">
        <v>0.0001</v>
      </c>
      <c t="n" r="C8" s="8">
        <v>0.0001</v>
      </c>
    </row>
    <row r="9" spans="1:3">
      <c t="s" r="A9" s="4">
        <v>51</v>
      </c>
      <c t="n" r="B9" s="6">
        <v>100000000</v>
      </c>
      <c t="n" r="C9" s="6">
        <v>100000000</v>
      </c>
    </row>
    <row r="10" spans="1:3">
      <c t="s" r="A10" s="4">
        <v>52</v>
      </c>
      <c t="n" r="B10" s="6">
        <v>31187585</v>
      </c>
      <c t="n" r="C10" s="6">
        <v>31187585</v>
      </c>
    </row>
    <row r="11" spans="1:3">
      <c t="s" r="A11" s="4">
        <v>53</v>
      </c>
      <c t="n" r="B11" s="6">
        <v>31187585</v>
      </c>
      <c t="n" r="C11" s="6">
        <v>31187585</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124</v>
      </c>
      <c t="s" r="B1" s="2">
        <v>125</v>
      </c>
      <c t="s" r="C1" s="2">
        <v>126</v>
      </c>
      <c t="s" r="D1" s="2">
        <v>127</v>
      </c>
    </row>
    <row r="2" spans="1:4">
      <c t="s" r="A2" s="4">
        <v>128</v>
      </c>
      <c t="n" r="D2" s="7">
        <v>10000000</v>
      </c>
    </row>
    <row r="3" spans="1:4">
      <c t="s" r="A3" s="4">
        <v>129</v>
      </c>
      <c t="s" r="D3" s="4">
        <v>130</v>
      </c>
    </row>
    <row r="4" spans="1:4">
      <c t="s" r="A4" s="4">
        <v>131</v>
      </c>
      <c t="s" r="D4" s="4">
        <v>132</v>
      </c>
    </row>
    <row r="5" spans="1:4">
      <c t="s" r="A5" s="4">
        <v>133</v>
      </c>
      <c t="n" r="B5" s="6">
        <v>3235971</v>
      </c>
    </row>
    <row r="6" spans="1:4">
      <c t="s" r="A6" s="4">
        <v>134</v>
      </c>
    </row>
    <row r="7" spans="1:4">
      <c t="s" r="A7" s="4">
        <v>135</v>
      </c>
      <c t="n" r="C7" s="6">
        <v>23907138</v>
      </c>
    </row>
    <row r="8" spans="1:4">
      <c t="s" r="A8" s="4">
        <v>136</v>
      </c>
      <c t="n" r="C8" s="9">
        <v>0.0001</v>
      </c>
    </row>
    <row r="9" spans="1:4">
      <c t="s" r="A9" s="4">
        <v>137</v>
      </c>
      <c t="n" r="C9" s="9">
        <v>0.0001</v>
      </c>
    </row>
    <row r="10" spans="1:4">
      <c t="s" r="A10" s="4">
        <v>138</v>
      </c>
    </row>
    <row r="11" spans="1:4">
      <c t="s" r="A11" s="4">
        <v>135</v>
      </c>
      <c t="n" r="C11" s="6">
        <v>4218907</v>
      </c>
    </row>
    <row r="12" spans="1:4">
      <c t="s" r="A12" s="4">
        <v>136</v>
      </c>
      <c t="n" r="C12" s="9">
        <v>0.0001</v>
      </c>
    </row>
    <row r="13" spans="1:4">
      <c t="s" r="A13" s="4">
        <v>137</v>
      </c>
      <c t="n" r="C13" s="9">
        <v>0.0001</v>
      </c>
    </row>
    <row r="14" spans="1:4">
      <c t="s" r="A14" s="4">
        <v>139</v>
      </c>
    </row>
    <row r="15" spans="1:4">
      <c t="s" r="A15" s="4">
        <v>140</v>
      </c>
      <c t="n" r="C15" s="6">
        <v>5000000</v>
      </c>
    </row>
    <row r="16" spans="1:4">
      <c t="s" r="A16" s="4">
        <v>141</v>
      </c>
      <c t="n" r="C16" s="6">
        <v>1979760</v>
      </c>
    </row>
    <row r="17" spans="1:4">
      <c t="s" r="A17" s="4">
        <v>142</v>
      </c>
      <c t="n" r="C17" s="6">
        <v>3235971</v>
      </c>
    </row>
    <row r="18" spans="1:4">
      <c t="s" r="A18" s="4">
        <v>143</v>
      </c>
      <c t="n" r="C18" s="8">
        <v>0.0001</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t="s" r="A1" s="1">
        <v>144</v>
      </c>
      <c t="s" r="B1" s="2">
        <v>2</v>
      </c>
      <c t="s" r="C1" s="2">
        <v>27</v>
      </c>
    </row>
    <row r="2" spans="1:3">
      <c t="s" r="A2" s="4">
        <v>145</v>
      </c>
      <c t="n" r="B2" s="7">
        <v>45933</v>
      </c>
      <c t="n" r="C2" s="7">
        <v>45479</v>
      </c>
    </row>
    <row r="3" spans="1:3">
      <c t="s" r="A3" s="4">
        <v>146</v>
      </c>
    </row>
    <row r="4" spans="1:3">
      <c t="s" r="A4" s="4">
        <v>145</v>
      </c>
      <c t="n" r="B4" s="6">
        <v>10962</v>
      </c>
    </row>
    <row r="5" spans="1:3">
      <c t="s" r="A5" s="4">
        <v>147</v>
      </c>
    </row>
    <row r="6" spans="1:3">
      <c t="s" r="A6" s="4">
        <v>145</v>
      </c>
      <c t="n" r="B6" s="6">
        <v>3648</v>
      </c>
    </row>
    <row r="7" spans="1:3">
      <c t="s" r="A7" s="4">
        <v>148</v>
      </c>
    </row>
    <row r="8" spans="1:3">
      <c t="s" r="A8" s="4">
        <v>145</v>
      </c>
      <c t="n" r="B8" s="7">
        <v>31323</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6</v>
      </c>
      <c t="s" r="B1" s="2">
        <v>2</v>
      </c>
      <c t="s" r="C1" s="2">
        <v>27</v>
      </c>
    </row>
    <row r="2" spans="1:3">
      <c t="s" r="A2" s="3">
        <v>28</v>
      </c>
    </row>
    <row r="3" spans="1:3">
      <c t="s" r="A3" s="4">
        <v>29</v>
      </c>
      <c t="n" r="B3" s="7">
        <v>1077</v>
      </c>
      <c t="n" r="C3" s="7">
        <v>27</v>
      </c>
    </row>
    <row r="4" spans="1:3">
      <c t="s" r="A4" s="4">
        <v>30</v>
      </c>
      <c t="n" r="B4" s="6">
        <v>1077</v>
      </c>
      <c t="n" r="C4" s="6">
        <v>27</v>
      </c>
    </row>
    <row r="5" spans="1:3">
      <c t="s" r="A5" s="3">
        <v>31</v>
      </c>
    </row>
    <row r="6" spans="1:3">
      <c t="s" r="A6" s="4">
        <v>32</v>
      </c>
      <c t="n" r="B6" s="6">
        <v>41197</v>
      </c>
      <c t="n" r="C6" s="6">
        <v>73710</v>
      </c>
    </row>
    <row r="7" spans="1:3">
      <c t="s" r="A7" s="4">
        <v>33</v>
      </c>
      <c t="n" r="B7" s="6">
        <v>45933</v>
      </c>
      <c t="n" r="C7" s="6">
        <v>45479</v>
      </c>
    </row>
    <row r="8" spans="1:3">
      <c t="s" r="A8" s="4">
        <v>34</v>
      </c>
      <c t="n" r="B8" s="6">
        <v>87130</v>
      </c>
      <c t="n" r="C8" s="6">
        <v>119189</v>
      </c>
    </row>
    <row r="9" spans="1:3">
      <c t="s" r="A9" s="3">
        <v>35</v>
      </c>
    </row>
    <row r="10" spans="1:3">
      <c t="s" r="A10" s="4">
        <v>36</v>
      </c>
      <c t="n" r="B10" s="6">
        <v>0</v>
      </c>
      <c t="n" r="C10" s="6">
        <v>0</v>
      </c>
    </row>
    <row r="11" spans="1:3">
      <c t="s" r="A11" s="4">
        <v>37</v>
      </c>
      <c t="n" r="B11" s="6">
        <v>3119</v>
      </c>
      <c t="n" r="C11" s="6">
        <v>3119</v>
      </c>
    </row>
    <row r="12" spans="1:3">
      <c t="s" r="A12" s="4">
        <v>38</v>
      </c>
      <c t="n" r="B12" s="6">
        <v>86294</v>
      </c>
      <c t="n" r="C12" s="6">
        <v>86294</v>
      </c>
    </row>
    <row r="13" spans="1:3">
      <c t="s" r="A13" s="4">
        <v>39</v>
      </c>
      <c t="n" r="B13" s="6">
        <v>-172653</v>
      </c>
      <c t="n" r="C13" s="6">
        <v>-205762</v>
      </c>
    </row>
    <row r="14" spans="1:3">
      <c t="s" r="A14" s="4">
        <v>40</v>
      </c>
      <c t="n" r="B14" s="6">
        <v>-2813</v>
      </c>
      <c t="n" r="C14" s="6">
        <v>-2813</v>
      </c>
    </row>
    <row r="15" spans="1:3">
      <c t="s" r="A15" s="4">
        <v>41</v>
      </c>
      <c t="n" r="B15" s="6">
        <v>-86053</v>
      </c>
      <c t="n" r="C15" s="6">
        <v>-119162</v>
      </c>
    </row>
    <row r="16" spans="1:3">
      <c t="s" r="A16" s="4">
        <v>42</v>
      </c>
      <c t="n" r="B16" s="7">
        <v>1077</v>
      </c>
      <c t="n" r="C16" s="7">
        <v>2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1"/>
    <col customWidth="1" max="2" min="2" width="21"/>
  </cols>
  <sheetData>
    <row r="1" spans="1:2">
      <c t="s" r="A1" s="1">
        <v>149</v>
      </c>
      <c t="s" r="B1" s="2">
        <v>150</v>
      </c>
    </row>
    <row r="2" spans="1:2">
      <c t="s" r="A2" s="3">
        <v>99</v>
      </c>
    </row>
    <row r="3" spans="1:2">
      <c t="s" r="A3" s="4">
        <v>151</v>
      </c>
      <c t="n" r="B3" s="7">
        <v>34971</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21"/>
  </cols>
  <sheetData>
    <row r="1" spans="1:2">
      <c t="s" r="A1" s="1">
        <v>152</v>
      </c>
      <c t="s" r="B1" s="2">
        <v>153</v>
      </c>
    </row>
    <row r="2" spans="1:2">
      <c t="s" r="A2" s="3">
        <v>102</v>
      </c>
    </row>
    <row r="3" spans="1:2">
      <c t="s" r="A3" s="4">
        <v>154</v>
      </c>
      <c t="n" r="B3" s="7">
        <v>25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t="s" r="A1" s="1">
        <v>43</v>
      </c>
      <c t="s" r="B1" s="2">
        <v>2</v>
      </c>
      <c t="s" r="C1" s="2">
        <v>27</v>
      </c>
    </row>
    <row r="2" spans="1:3">
      <c t="s" r="A2" s="3">
        <v>44</v>
      </c>
    </row>
    <row r="3" spans="1:3">
      <c t="s" r="A3" s="4">
        <v>45</v>
      </c>
      <c t="n" r="B3" s="8">
        <v>0.0001</v>
      </c>
      <c t="n" r="C3" s="8">
        <v>0.0001</v>
      </c>
    </row>
    <row r="4" spans="1:3">
      <c t="s" r="A4" s="4">
        <v>46</v>
      </c>
      <c t="n" r="B4" s="6">
        <v>10000000</v>
      </c>
      <c t="n" r="C4" s="6">
        <v>10000000</v>
      </c>
    </row>
    <row r="5" spans="1:3">
      <c t="s" r="A5" s="4">
        <v>47</v>
      </c>
      <c t="s" r="B5" s="4">
        <v>48</v>
      </c>
      <c t="s" r="C5" s="4">
        <v>48</v>
      </c>
    </row>
    <row r="6" spans="1:3">
      <c t="s" r="A6" s="4">
        <v>49</v>
      </c>
      <c t="s" r="B6" s="4">
        <v>48</v>
      </c>
      <c t="s" r="C6" s="4">
        <v>48</v>
      </c>
    </row>
    <row r="7" spans="1:3">
      <c t="s" r="A7" s="4">
        <v>50</v>
      </c>
      <c t="n" r="B7" s="8">
        <v>0.0001</v>
      </c>
      <c t="n" r="C7" s="8">
        <v>0.0001</v>
      </c>
    </row>
    <row r="8" spans="1:3">
      <c t="s" r="A8" s="4">
        <v>51</v>
      </c>
      <c t="n" r="B8" s="6">
        <v>100000000</v>
      </c>
      <c t="n" r="C8" s="6">
        <v>100000000</v>
      </c>
    </row>
    <row r="9" spans="1:3">
      <c t="s" r="A9" s="4">
        <v>52</v>
      </c>
      <c t="n" r="B9" s="6">
        <v>31187585</v>
      </c>
      <c t="n" r="C9" s="6">
        <v>31187585</v>
      </c>
    </row>
    <row r="10" spans="1:3">
      <c t="s" r="A10" s="4">
        <v>53</v>
      </c>
      <c t="n" r="B10" s="6">
        <v>31187585</v>
      </c>
      <c t="n" r="C10" s="6">
        <v>3118758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r="1" spans="1:5">
      <c t="s" r="A1" s="1">
        <v>54</v>
      </c>
      <c t="s" r="B1" s="2">
        <v>55</v>
      </c>
      <c t="s" r="D1" s="2">
        <v>1</v>
      </c>
    </row>
    <row r="2" spans="1:5">
      <c t="s" r="B2" s="2">
        <v>2</v>
      </c>
      <c t="s" r="C2" s="2">
        <v>56</v>
      </c>
      <c t="s" r="D2" s="2">
        <v>2</v>
      </c>
      <c t="s" r="E2" s="2">
        <v>56</v>
      </c>
    </row>
    <row r="3" spans="1:5">
      <c t="s" r="A3" s="3">
        <v>57</v>
      </c>
    </row>
    <row r="4" spans="1:5">
      <c t="s" r="A4" s="4">
        <v>58</v>
      </c>
      <c t="n" r="B4" s="7">
        <v>0</v>
      </c>
      <c t="n" r="C4" s="7">
        <v>0</v>
      </c>
      <c t="n" r="D4" s="7">
        <v>0</v>
      </c>
      <c t="n" r="E4" s="7">
        <v>0</v>
      </c>
    </row>
    <row r="5" spans="1:5">
      <c t="s" r="A5" s="3">
        <v>59</v>
      </c>
    </row>
    <row r="6" spans="1:5">
      <c t="s" r="A6" s="4">
        <v>60</v>
      </c>
      <c t="n" r="B6" s="6">
        <v>376</v>
      </c>
      <c t="n" r="C6" s="6">
        <v>825</v>
      </c>
      <c t="n" r="D6" s="6">
        <v>850</v>
      </c>
      <c t="n" r="E6" s="6">
        <v>99</v>
      </c>
    </row>
    <row r="7" spans="1:5">
      <c t="s" r="A7" s="3">
        <v>61</v>
      </c>
    </row>
    <row r="8" spans="1:5">
      <c t="s" r="A8" s="4">
        <v>62</v>
      </c>
      <c t="n" r="B8" s="6">
        <v>33959</v>
      </c>
      <c t="n" r="C8" s="6">
        <v>0</v>
      </c>
      <c t="n" r="D8" s="6">
        <v>33959</v>
      </c>
      <c t="n" r="E8" s="6">
        <v>0</v>
      </c>
    </row>
    <row r="9" spans="1:5">
      <c t="s" r="A9" s="4">
        <v>63</v>
      </c>
      <c t="n" r="B9" s="6">
        <v>376</v>
      </c>
      <c t="n" r="C9" s="6">
        <v>825</v>
      </c>
      <c t="n" r="D9" s="6">
        <v>850</v>
      </c>
      <c t="n" r="E9" s="6">
        <v>99</v>
      </c>
    </row>
    <row r="10" spans="1:5">
      <c t="s" r="A10" s="4">
        <v>64</v>
      </c>
      <c t="n" r="B10" s="7">
        <v>33583</v>
      </c>
      <c t="n" r="C10" s="7">
        <v>-825</v>
      </c>
      <c t="n" r="D10" s="7">
        <v>33109</v>
      </c>
      <c t="n" r="E10" s="7">
        <v>-99</v>
      </c>
    </row>
    <row r="11" spans="1:5">
      <c t="s" r="A11" s="4">
        <v>65</v>
      </c>
      <c t="n" r="B11" s="7">
        <v>0</v>
      </c>
      <c t="n" r="C11" s="7">
        <v>0</v>
      </c>
      <c t="n" r="D11" s="7">
        <v>0</v>
      </c>
      <c t="n" r="E11" s="7">
        <v>0</v>
      </c>
    </row>
    <row r="12" spans="1:5">
      <c t="s" r="A12" s="4">
        <v>66</v>
      </c>
      <c t="n" r="B12" s="6">
        <v>31187585</v>
      </c>
      <c t="n" r="C12" s="6">
        <v>31187585</v>
      </c>
      <c t="n" r="D12" s="6">
        <v>31187585</v>
      </c>
      <c t="n" r="E12" s="6">
        <v>3118758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2"/>
    <col customWidth="1" max="2" min="2" width="15"/>
    <col customWidth="1" max="3" min="3" width="14"/>
  </cols>
  <sheetData>
    <row r="1" spans="1:3">
      <c t="s" r="A1" s="1">
        <v>67</v>
      </c>
      <c t="s" r="B1" s="2">
        <v>1</v>
      </c>
    </row>
    <row r="2" spans="1:3">
      <c t="s" r="B2" s="2">
        <v>2</v>
      </c>
      <c t="s" r="C2" s="2">
        <v>56</v>
      </c>
    </row>
    <row r="3" spans="1:3">
      <c t="s" r="A3" s="3">
        <v>68</v>
      </c>
    </row>
    <row r="4" spans="1:3">
      <c t="s" r="A4" s="4">
        <v>69</v>
      </c>
      <c t="n" r="B4" s="7">
        <v>33109</v>
      </c>
      <c t="n" r="C4" s="7">
        <v>-99</v>
      </c>
    </row>
    <row r="5" spans="1:3">
      <c t="s" r="A5" s="4">
        <v>70</v>
      </c>
      <c t="n" r="B5" s="6">
        <v>-32513</v>
      </c>
      <c t="n" r="C5" s="6">
        <v>-2123</v>
      </c>
    </row>
    <row r="6" spans="1:3">
      <c t="s" r="A6" s="4">
        <v>71</v>
      </c>
      <c t="n" r="B6" s="6">
        <v>596</v>
      </c>
      <c t="n" r="C6" s="6">
        <v>-2222</v>
      </c>
    </row>
    <row r="7" spans="1:3">
      <c t="s" r="A7" s="3">
        <v>72</v>
      </c>
    </row>
    <row r="8" spans="1:3">
      <c t="s" r="A8" s="4">
        <v>73</v>
      </c>
      <c t="n" r="B8" s="6">
        <v>454</v>
      </c>
      <c t="n" r="C8" s="6">
        <v>2300</v>
      </c>
    </row>
    <row r="9" spans="1:3">
      <c t="s" r="A9" s="4">
        <v>74</v>
      </c>
      <c t="n" r="B9" s="6">
        <v>454</v>
      </c>
      <c t="n" r="C9" s="6">
        <v>2300</v>
      </c>
    </row>
    <row r="10" spans="1:3">
      <c t="s" r="A10" s="4">
        <v>75</v>
      </c>
      <c t="n" r="B10" s="6">
        <v>1050</v>
      </c>
      <c t="n" r="C10" s="6">
        <v>78</v>
      </c>
    </row>
    <row r="11" spans="1:3">
      <c t="s" r="A11" s="4">
        <v>76</v>
      </c>
      <c t="n" r="B11" s="6">
        <v>27</v>
      </c>
      <c t="n" r="C11" s="6">
        <v>20</v>
      </c>
    </row>
    <row r="12" spans="1:3">
      <c t="s" r="A12" s="4">
        <v>77</v>
      </c>
      <c t="n" r="B12" s="7">
        <v>1077</v>
      </c>
      <c t="n" r="C12" s="7">
        <v>9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78</v>
      </c>
      <c t="s" r="B1" s="2">
        <v>1</v>
      </c>
    </row>
    <row r="2" spans="1:2">
      <c t="s" r="B2" s="2">
        <v>2</v>
      </c>
    </row>
    <row r="3" spans="1:2">
      <c t="s" r="A3" s="3">
        <v>79</v>
      </c>
    </row>
    <row r="4" spans="1:2">
      <c t="s" r="A4" s="4">
        <v>78</v>
      </c>
      <c t="s" r="B4" s="4">
        <v>8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81</v>
      </c>
      <c t="s" r="B1" s="2">
        <v>1</v>
      </c>
    </row>
    <row r="2" spans="1:2">
      <c t="s" r="B2" s="2">
        <v>2</v>
      </c>
    </row>
    <row r="3" spans="1:2">
      <c t="s" r="A3" s="3">
        <v>82</v>
      </c>
    </row>
    <row r="4" spans="1:2">
      <c t="s" r="A4" s="4">
        <v>81</v>
      </c>
      <c t="s" r="B4" s="4">
        <v>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84</v>
      </c>
      <c t="s" r="B1" s="2">
        <v>1</v>
      </c>
    </row>
    <row r="2" spans="1:2">
      <c t="s" r="B2" s="2">
        <v>2</v>
      </c>
    </row>
    <row r="3" spans="1:2">
      <c t="s" r="A3" s="3">
        <v>85</v>
      </c>
    </row>
    <row r="4" spans="1:2">
      <c t="s" r="A4" s="4">
        <v>84</v>
      </c>
      <c t="s" r="B4" s="4">
        <v>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87</v>
      </c>
      <c t="s" r="B1" s="2">
        <v>1</v>
      </c>
    </row>
    <row r="2" spans="1:2">
      <c t="s" r="B2" s="2">
        <v>2</v>
      </c>
    </row>
    <row r="3" spans="1:2">
      <c t="s" r="A3" s="3">
        <v>88</v>
      </c>
    </row>
    <row r="4" spans="1:2">
      <c t="s" r="A4" s="4">
        <v>87</v>
      </c>
      <c t="s" r="B4" s="4">
        <v>8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BALANCE SHEETS (Unaudited)</vt:lpstr>
      <vt:lpstr>BALANCE SHEETS (Parenthetical)</vt:lpstr>
      <vt:lpstr>STATEMENTS OF OPERATIONS (Unaud</vt:lpstr>
      <vt:lpstr>STATEMENTS OF CASH FLOWS (Unaud</vt:lpstr>
      <vt:lpstr>ORGANIZATION AND SUMMARY OF SIG</vt:lpstr>
      <vt:lpstr>CAPITAL STOCK</vt:lpstr>
      <vt:lpstr>INCOME TAXES</vt:lpstr>
      <vt:lpstr>RECENT ACCOUNTING PRONOUNCEMENT</vt:lpstr>
      <vt:lpstr>MATERIAL CONTRACTS</vt:lpstr>
      <vt:lpstr>SHAREHOLDER ADVANCES</vt:lpstr>
      <vt:lpstr>ACCRUED EXPENSES</vt:lpstr>
      <vt:lpstr>RELATED PARTY TRANSACTIONS</vt:lpstr>
      <vt:lpstr>SUBSEQUENT EVENT</vt:lpstr>
      <vt:lpstr>ORGANIZATION AND SUMMARY OF S15</vt:lpstr>
      <vt:lpstr>ORGANIZATION AND SUMMARY OF S16</vt:lpstr>
      <vt:lpstr>CAPITAL STOCK (Details Narrativ</vt:lpstr>
      <vt:lpstr>MATERIAL CONTRACTS (Details Nar</vt:lpstr>
      <vt:lpstr>SHAREHOLDER ADVANCES (Details N</vt:lpstr>
      <vt:lpstr>RELATED PARTY TRANSACTIONS (Det</vt:lpstr>
      <vt:lpstr>SUBSEQUENT EVENT (Details Narr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3T17:39:46Z</dcterms:created>
  <dcterms:modified xmlns:dcterms="http://purl.org/dc/terms/" xmlns:xsi="http://www.w3.org/2001/XMLSchema-instance" xsi:type="dcterms:W3CDTF">2016-03-03T17:39:46Z</dcterms:modified>
  <dc:title xmlns:dc="http://purl.org/dc/elements/1.1/">Untitled</dc:title>
  <dc:description xmlns:dc="http://purl.org/dc/elements/1.1/"/>
  <dc:subject xmlns:dc="http://purl.org/dc/elements/1.1/"/>
  <cp:keywords/>
  <cp:category/>
</cp:coreProperties>
</file>